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FTECH INTERNATIONAL LTD.</t>
        </is>
      </c>
    </row>
    <row r="8">
      <c r="A8" s="4" t="inlineStr">
        <is>
          <t>Entity Central Index Key</t>
        </is>
      </c>
      <c r="B8" s="4" t="inlineStr">
        <is>
          <t>0000931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Year Summary Compensation Table Total for PEO Flanagan (1) ($) Compensation Actually Paid to PEO Flanagan (1)(2) ($) Summary Compensation Table Total for Former PEO Kessler (3) ($) Compensation Actually Paid to Former PEO Kessler (3)(2) ($) Summary Compensation Table Total for Former PEO Rintoul (4) ($) Compensation Actually Paid to Former PEO Rintoul (4)(2) ($) Average Summary Compensation Table Total for Non-PEO Named Executive Officers (5) ($) Average Compensation Actually Paid to Non-PEO Named Executive Officers (5) (6) ($) Value of Initial Fixed $100 Investment Based On: Net (Loss) Income (in 000s) ($) Adjusted EBITDA (7) (in 000s) ($)
GrafTech Total Stockholder Return NYSE Arca Steel Index (TR) Total Stockholder Return
2023 1,535,021 808,453 3,521,684 674,631 N/A N/A 1,423,584 727,028 $ 19 $ 238 (255,250 ) 20,484
2022 N/A N/A 1,407,268 1,153,710 1,406,150 1,405,993 1,538,305 1,097,819 $ 42 $ 179 382,962 536,464
2021 N/A N/A N/A N/A 3,445,257 4,377,435 6,471,272 6,656,296 $ 104 $ 156 388,330 669,940
2020 N/A N/A N/A N/A 2,433,525 2,691,429 1,146,426 1,248,844 $ 93 $ 121 434,374 658,946
(1) Mr. Flanagan was appointed Interim Chief Executive Officer and President as of November 15, 2023. Mr. Flanagan previously served as our Chief Financial Officer, Senior Vice President Finance and Treasurer since November 29, 2021. Our principle executive officer is referred to as the “PEO” in this disclosure. Mr. Flanagan was one of our PEOs during 2023.
(2) “Compensation actually paid” to our Interim CEO and each of our former CEOs in each of 2023, 2022, 2021, and 2020 (each, a “Covered Year”), as applicable, reflects the respective amounts set forth in the table above, adjusted as set forth in the table below, as determined in accordance with SEC rules. The dollar amounts reflected in the table above do not necessarily reflect the actual amount of compensation earned by or paid to our Interim CEO or each of our former CEOs during the applicable year. For information regarding the decisions made by our Human Resources and Compensation Committee in regards to the Interim CEO’s and each of our former CEOs’ compensation for each fiscal year, please see the “ Compensation Discussion &amp; Analysis
2020 2021 2022 2023
Rintoul Rintoul Rintoul Kessler Flanagan Kessler
SCT Total Compensation $ 2,433,525 $ 3,445,257 $ 1,406,150 $ 1,407,268 $ 1,535,021 $ 3,521,684
Less: Stock Award Values Reported in SCT for the Covered Year $ (765,850 ) $ (1,170,960 ) —  $ (446,112 ) $ (612,905 ) $ (2,005,011 )
Less: Option Award Values Reported in SCT for the Covered Year $ (259,307 ) $ (662,909 ) —  $ (244,961 ) $ (130,866 ) $ (545,275 )
Plus: Covered Year-End $ 1,426,122 $ 903 $ 255 $ 437,515 $ 153,054 $ 421,261
Change in Fair Value (from Prior Year-End Year-End) $ 85,601 —  $ (412 ) —  $ (148,367 ) — 
Change in Fair Value (from Prior Year-End $ (145,001 ) $ 675,793 —  —  $ 12,515 $ 70,374
Fair Value as of Vesting Date for Stock and Option Awards Granted and Vested in the Covered Year $ (83,661 ) $ 2,089,351 —  —  —  — 
Less: Prior Year-End —  —  —  —  —  $ (788,402 )
Compensation Actually Paid $ 2,691,429 $ 4,377,435 $ 1,405,993 $ 1,153,710 $ 808,453 $ 674,631
(3) Mr. Kessler was one of our PEOs during each of 2023 and 2022. Mr. Kessler resigned from the Company as our Chief Executive Officer and President as of November 15, 2023.
(4) Mr. David J. Rintoul was our PEO during 2020 and 2021, and one of our PEOs during 2022. Mr. Rintoul resigned from the Company as our Chief Executive Officer and President on June 30, 2022.
(5) The identity of the non-PEO
Year Non-PEO NEOs
2020 Quinn J. Coburn, Jeremy S. Halford, Iñigo Perez Ortiz, Gina K. Gunning
2021 Timothy K. Flanagan, Quinn J. Coburn, Jeremy S. Halford, Iñigo Perez Ortiz, Gina K. Gunning
2022 Timothy K. Flanagan, Jeremy S. Halford, Iñigo Perez Ortiz, Gina K. Gunning
2023 Catherine Hedoux-Delgado, Jeremy S. Halford, Iñigo Perez Ortiz, Gina K. Gunning
(6) Average “compensation actually paid” for our non-PEO non-PEO non-PEO Compensation Discussion &amp; Analysis
2020 2021 2022 2023
Non-PEO NEOs Non-PEO NEOs Non-PEO NEOs Non-PEO NEOs
SCT Total Compensation $ 1,146,426 $ 6,471,272 $ 1,538,305 $ 1,423,584
Less: Stock Award Values Reported in SCT for the Covered Year $ (238,765 ) $ (334,400 ) $ (525,690 ) $ (547,345 )
Less: Option Award Values Reported in SCT for the Covered Year $ (80,843 ) $ (194,973 ) $ (228,750 ) $ (168,122 )
Plus: Covered Year-End $ 442,880 —  $ 331,139 $ 138,925
Change in Fair Value (from Prior Year-End Year-End) $ 5,333 $ (1,126 ) $ (10,251 ) $ (130,762 )
Change in Fair Value (from Prior Year-End $ (26,400 ) $ 108,379 $ (6,934 ) $ 10,748
Fair Value as of Vesting Date for Stock and Option Awards Granted and Vested in the Covered Year $ 213 $ 617,144 —  — 
Less: Prior Year-End —  —  —  — 
Compensation Actually Paid $ 1,248,844 $ 6,656,296 $ 1,097,819 $ 727,028
(7) A non-GAAP Compensation Discussion and Analysis</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5) The identity of the non-PEO
Year Non-PEO NEOs
2020 Quinn J. Coburn, Jeremy S. Halford, Iñigo Perez Ortiz, Gina K. Gunning
2021 Timothy K. Flanagan, Quinn J. Coburn, Jeremy S. Halford, Iñigo Perez Ortiz, Gina K. Gunning
2022 Timothy K. Flanagan, Jeremy S. Halford, Iñigo Perez Ortiz, Gina K. Gunning
2023 Catherine Hedoux-Delgado, Jeremy S. Halford, Iñigo Perez Ortiz, Gina K. Gunning</t>
        </is>
      </c>
      <c r="C6" s="4" t="inlineStr">
        <is>
          <t xml:space="preserve"> </t>
        </is>
      </c>
      <c r="D6" s="4" t="inlineStr">
        <is>
          <t xml:space="preserve"> </t>
        </is>
      </c>
      <c r="E6" s="4" t="inlineStr">
        <is>
          <t xml:space="preserve"> </t>
        </is>
      </c>
    </row>
    <row r="7">
      <c r="A7" s="4" t="inlineStr">
        <is>
          <t>Adjustment To PEO Compensation, Footnote</t>
        </is>
      </c>
      <c r="B7" s="4" t="inlineStr">
        <is>
          <t xml:space="preserve">(2) “Compensation actually paid” to our Interim CEO and each of our former CEOs in each of 2023, 2022, 2021, and 2020 (each, a “Covered Year”), as applicable, reflects the respective amounts set forth in the table above, adjusted as set forth in the table below, as determined in accordance with SEC rules. The dollar amounts reflected in the table above do not necessarily reflect the actual amount of compensation earned by or paid to our Interim CEO or each of our former CEOs during the applicable year. For information regarding the decisions made by our Human Resources and Compensation Committee in regards to the Interim CEO’s and each of our former CEOs’ compensation for each fiscal year, please see the “ Compensation Discussion &amp; Analysis
2020 2021 2022 2023
Rintoul Rintoul Rintoul Kessler Flanagan Kessler
SCT Total Compensation $ 2,433,525 $ 3,445,257 $ 1,406,150 $ 1,407,268 $ 1,535,021 $ 3,521,684
Less: Stock Award Values Reported in SCT for the Covered Year $ (765,850 ) $ (1,170,960 ) —  $ (446,112 ) $ (612,905 ) $ (2,005,011 )
Less: Option Award Values Reported in SCT for the Covered Year $ (259,307 ) $ (662,909 ) —  $ (244,961 ) $ (130,866 ) $ (545,275 )
Plus: Covered Year-End $ 1,426,122 $ 903 $ 255 $ 437,515 $ 153,054 $ 421,261
Change in Fair Value (from Prior Year-End Year-End) $ 85,601 —  $ (412 ) —  $ (148,367 ) — 
Change in Fair Value (from Prior Year-End $ (145,001 ) $ 675,793 —  —  $ 12,515 $ 70,374
Fair Value as of Vesting Date for Stock and Option Awards Granted and Vested in the Covered Year $ (83,661 ) $ 2,089,351 —  —  —  — 
Less: Prior Year-End —  —  —  —  —  $ (788,402 )
Compensation Actually Paid $ 2,691,429 $ 4,377,435 $ 1,405,993 $ 1,153,710 $ 808,453 $ 674,631 </t>
        </is>
      </c>
      <c r="C7" s="4" t="inlineStr">
        <is>
          <t xml:space="preserve"> </t>
        </is>
      </c>
      <c r="D7" s="4" t="inlineStr">
        <is>
          <t xml:space="preserve"> </t>
        </is>
      </c>
      <c r="E7" s="4" t="inlineStr">
        <is>
          <t xml:space="preserve"> </t>
        </is>
      </c>
    </row>
    <row r="8">
      <c r="A8" s="4" t="inlineStr">
        <is>
          <t>Non-PEO NEO Average Total Compensation Amount</t>
        </is>
      </c>
      <c r="B8" s="5" t="n">
        <v>1423584</v>
      </c>
      <c r="C8" s="5" t="n">
        <v>1538305</v>
      </c>
      <c r="D8" s="5" t="n">
        <v>6471272</v>
      </c>
      <c r="E8" s="5" t="n">
        <v>1146426</v>
      </c>
    </row>
    <row r="9">
      <c r="A9" s="4" t="inlineStr">
        <is>
          <t>Non-PEO NEO Average Compensation Actually Paid Amount</t>
        </is>
      </c>
      <c r="B9" s="5" t="n">
        <v>727028</v>
      </c>
      <c r="C9" s="6" t="n">
        <v>1097819</v>
      </c>
      <c r="D9" s="6" t="n">
        <v>6656296</v>
      </c>
      <c r="E9" s="6" t="n">
        <v>1248844</v>
      </c>
    </row>
    <row r="10">
      <c r="A10" s="4" t="inlineStr">
        <is>
          <t>Adjustment to Non-PEO NEO Compensation Footnote</t>
        </is>
      </c>
      <c r="B10" s="4" t="inlineStr">
        <is>
          <t xml:space="preserve">(6) Average “compensation actually paid” for our non-PEO non-PEO non-PEO Compensation Discussion &amp; Analysis
2020 2021 2022 2023
Non-PEO NEOs Non-PEO NEOs Non-PEO NEOs Non-PEO NEOs
SCT Total Compensation $ 1,146,426 $ 6,471,272 $ 1,538,305 $ 1,423,584
Less: Stock Award Values Reported in SCT for the Covered Year $ (238,765 ) $ (334,400 ) $ (525,690 ) $ (547,345 )
Less: Option Award Values Reported in SCT for the Covered Year $ (80,843 ) $ (194,973 ) $ (228,750 ) $ (168,122 )
Plus: Covered Year-End $ 442,880 —  $ 331,139 $ 138,925
Change in Fair Value (from Prior Year-End Year-End) $ 5,333 $ (1,126 ) $ (10,251 ) $ (130,762 )
Change in Fair Value (from Prior Year-End $ (26,400 ) $ 108,379 $ (6,934 ) $ 10,748
Fair Value as of Vesting Date for Stock and Option Awards Granted and Vested in the Covered Year $ 213 $ 617,144 —  — 
Less: Prior Year-End —  —  —  — 
Compensation Actually Paid $ 1,248,844 $ 6,656,296 $ 1,097,819 $ 727,028 </t>
        </is>
      </c>
      <c r="C10" s="4" t="inlineStr">
        <is>
          <t xml:space="preserve"> </t>
        </is>
      </c>
      <c r="D10" s="4" t="inlineStr">
        <is>
          <t xml:space="preserve"> </t>
        </is>
      </c>
      <c r="E10" s="4" t="inlineStr">
        <is>
          <t xml:space="preserve"> </t>
        </is>
      </c>
    </row>
    <row r="11">
      <c r="A11" s="4" t="inlineStr">
        <is>
          <t>Compensation Actually Paid vs. Total Shareholder Return</t>
        </is>
      </c>
      <c r="C11" s="4" t="inlineStr">
        <is>
          <t xml:space="preserve"> </t>
        </is>
      </c>
      <c r="D11" s="4" t="inlineStr">
        <is>
          <t xml:space="preserve"> </t>
        </is>
      </c>
      <c r="E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row>
    <row r="14">
      <c r="A14" s="4" t="inlineStr">
        <is>
          <t>Tabular List, Table</t>
        </is>
      </c>
      <c r="B14" s="4" t="inlineStr">
        <is>
          <t>Tabular List of Performance Measures Listed below are the performance measures that in our assessment represent the most important performance measures used by us to link compensation actually paid to our named executive officers for 2023 to Company performance.
Performance Measure Nature Explanation
Adjusted EBITDA Financial Measure A non-GAAP
Adjusted Free Cash Flow Financial Measure A non-GAAP
Relative Total Shareholder Return Financial Measure Our PSUs are based on our relative total shareholder return achievement, with total shareholder return (measured by stock performance price and any dividends reinvested) for us compared against that for a peer group.</t>
        </is>
      </c>
      <c r="C14" s="4" t="inlineStr">
        <is>
          <t xml:space="preserve"> </t>
        </is>
      </c>
      <c r="D14" s="4" t="inlineStr">
        <is>
          <t xml:space="preserve"> </t>
        </is>
      </c>
      <c r="E14" s="4" t="inlineStr">
        <is>
          <t xml:space="preserve"> </t>
        </is>
      </c>
    </row>
    <row r="15">
      <c r="A15" s="4" t="inlineStr">
        <is>
          <t>Total Shareholder Return Amount</t>
        </is>
      </c>
      <c r="B15" s="5" t="n">
        <v>19</v>
      </c>
      <c r="C15" s="6" t="n">
        <v>42</v>
      </c>
      <c r="D15" s="6" t="n">
        <v>104</v>
      </c>
      <c r="E15" s="6" t="n">
        <v>93</v>
      </c>
    </row>
    <row r="16">
      <c r="A16" s="4" t="inlineStr">
        <is>
          <t>Peer Group Total Shareholder Return Amount</t>
        </is>
      </c>
      <c r="B16" s="6" t="n">
        <v>238</v>
      </c>
      <c r="C16" s="6" t="n">
        <v>179</v>
      </c>
      <c r="D16" s="6" t="n">
        <v>156</v>
      </c>
      <c r="E16" s="6" t="n">
        <v>121</v>
      </c>
    </row>
    <row r="17">
      <c r="A17" s="4" t="inlineStr">
        <is>
          <t>Net Income (Loss)</t>
        </is>
      </c>
      <c r="B17" s="5" t="n">
        <v>-255250000</v>
      </c>
      <c r="C17" s="5" t="n">
        <v>382962000</v>
      </c>
      <c r="D17" s="5" t="n">
        <v>388330000</v>
      </c>
      <c r="E17" s="5" t="n">
        <v>434374000</v>
      </c>
    </row>
    <row r="18">
      <c r="A18" s="4" t="inlineStr">
        <is>
          <t>Company Selected Measure Amount</t>
        </is>
      </c>
      <c r="B18" s="6" t="n">
        <v>20484000</v>
      </c>
      <c r="C18" s="6" t="n">
        <v>536464000</v>
      </c>
      <c r="D18" s="6" t="n">
        <v>669940000</v>
      </c>
      <c r="E18" s="6" t="n">
        <v>658946000</v>
      </c>
    </row>
    <row r="19">
      <c r="A19" s="4" t="inlineStr">
        <is>
          <t>Measure:: 1</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Name</t>
        </is>
      </c>
      <c r="B21" s="4" t="inlineStr">
        <is>
          <t>Adjusted EBITDA</t>
        </is>
      </c>
      <c r="C21" s="4" t="inlineStr">
        <is>
          <t xml:space="preserve"> </t>
        </is>
      </c>
      <c r="D21" s="4" t="inlineStr">
        <is>
          <t xml:space="preserve"> </t>
        </is>
      </c>
      <c r="E21" s="4" t="inlineStr">
        <is>
          <t xml:space="preserve"> </t>
        </is>
      </c>
    </row>
    <row r="22">
      <c r="A22" s="4" t="inlineStr">
        <is>
          <t>Non-GAAP Measure Description</t>
        </is>
      </c>
      <c r="B22" s="4" t="inlineStr">
        <is>
          <t>A non-GAAP</t>
        </is>
      </c>
      <c r="C22" s="4" t="inlineStr">
        <is>
          <t xml:space="preserve"> </t>
        </is>
      </c>
      <c r="D22" s="4" t="inlineStr">
        <is>
          <t xml:space="preserve"> </t>
        </is>
      </c>
      <c r="E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Free Cash Flow</t>
        </is>
      </c>
      <c r="C25" s="4" t="inlineStr">
        <is>
          <t xml:space="preserve"> </t>
        </is>
      </c>
      <c r="D25" s="4" t="inlineStr">
        <is>
          <t xml:space="preserve"> </t>
        </is>
      </c>
      <c r="E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lative Total Shareholder Return</t>
        </is>
      </c>
      <c r="C28" s="4" t="inlineStr">
        <is>
          <t xml:space="preserve"> </t>
        </is>
      </c>
      <c r="D28" s="4" t="inlineStr">
        <is>
          <t xml:space="preserve"> </t>
        </is>
      </c>
      <c r="E28" s="4" t="inlineStr">
        <is>
          <t xml:space="preserve"> </t>
        </is>
      </c>
    </row>
    <row r="29">
      <c r="A29" s="4" t="inlineStr">
        <is>
          <t>Stock Award Values Reported in SCT for the Covered Year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5" t="n">
        <v>-547345</v>
      </c>
      <c r="C31" s="5" t="n">
        <v>-525690</v>
      </c>
      <c r="D31" s="5" t="n">
        <v>-334400</v>
      </c>
      <c r="E31" s="5" t="n">
        <v>-238765</v>
      </c>
    </row>
    <row r="32">
      <c r="A32" s="4" t="inlineStr">
        <is>
          <t>Option Award Values Reported in SCT for the Covered Year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168122</v>
      </c>
      <c r="C34" s="6" t="n">
        <v>-228750</v>
      </c>
      <c r="D34" s="6" t="n">
        <v>-194973</v>
      </c>
      <c r="E34" s="6" t="n">
        <v>-80843</v>
      </c>
    </row>
    <row r="35">
      <c r="A35" s="4" t="inlineStr">
        <is>
          <t>Covered Year End Fair Value for Stock and Option Awards Granted in the Covered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138925</v>
      </c>
      <c r="C37" s="6" t="n">
        <v>331139</v>
      </c>
      <c r="D37" s="4" t="inlineStr">
        <is>
          <t xml:space="preserve"> </t>
        </is>
      </c>
      <c r="E37" s="6" t="n">
        <v>442880</v>
      </c>
    </row>
    <row r="38">
      <c r="A38" s="4" t="inlineStr">
        <is>
          <t>Change in Fair Value (from Prior Year End to Covered Year End) of Outstanding Unvested Stock and Option Awards Granted Prior to Covered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30762</v>
      </c>
      <c r="C40" s="6" t="n">
        <v>-10251</v>
      </c>
      <c r="D40" s="6" t="n">
        <v>-1126</v>
      </c>
      <c r="E40" s="6" t="n">
        <v>5333</v>
      </c>
    </row>
    <row r="41">
      <c r="A41" s="4" t="inlineStr">
        <is>
          <t>Change in Fair Value (from Prior Year End to Vesting Date) of Stock and Option Awards Granted Prior to Covered Year that Vested in the Covered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0748</v>
      </c>
      <c r="C43" s="6" t="n">
        <v>-6934</v>
      </c>
      <c r="D43" s="6" t="n">
        <v>108379</v>
      </c>
      <c r="E43" s="6" t="n">
        <v>-26400</v>
      </c>
    </row>
    <row r="44">
      <c r="A44" s="4" t="inlineStr">
        <is>
          <t>Fair Value as of Vesting Date for Stock and Option Awards Granted and Vested in the Covered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6" t="n">
        <v>617144</v>
      </c>
      <c r="E46" s="6" t="n">
        <v>213</v>
      </c>
    </row>
    <row r="47">
      <c r="A47" s="4" t="inlineStr">
        <is>
          <t>Flanagan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PEO Total Compensation Amount</t>
        </is>
      </c>
      <c r="B49" s="6" t="n">
        <v>1535021</v>
      </c>
      <c r="C49" s="4" t="inlineStr">
        <is>
          <t xml:space="preserve"> </t>
        </is>
      </c>
      <c r="D49" s="4" t="inlineStr">
        <is>
          <t xml:space="preserve"> </t>
        </is>
      </c>
      <c r="E49" s="4" t="inlineStr">
        <is>
          <t xml:space="preserve"> </t>
        </is>
      </c>
    </row>
    <row r="50">
      <c r="A50" s="4" t="inlineStr">
        <is>
          <t>PEO Actually Paid Compensation Amount</t>
        </is>
      </c>
      <c r="B50" s="5" t="n">
        <v>808453</v>
      </c>
      <c r="C50" s="4" t="inlineStr">
        <is>
          <t xml:space="preserve"> </t>
        </is>
      </c>
      <c r="D50" s="4" t="inlineStr">
        <is>
          <t xml:space="preserve"> </t>
        </is>
      </c>
      <c r="E50" s="4" t="inlineStr">
        <is>
          <t xml:space="preserve"> </t>
        </is>
      </c>
    </row>
    <row r="51">
      <c r="A51" s="4" t="inlineStr">
        <is>
          <t>PEO Name</t>
        </is>
      </c>
      <c r="B51" s="4" t="inlineStr">
        <is>
          <t>Mr. Flanagan</t>
        </is>
      </c>
      <c r="C51" s="4" t="inlineStr">
        <is>
          <t xml:space="preserve"> </t>
        </is>
      </c>
      <c r="D51" s="4" t="inlineStr">
        <is>
          <t xml:space="preserve"> </t>
        </is>
      </c>
      <c r="E51" s="4" t="inlineStr">
        <is>
          <t xml:space="preserve"> </t>
        </is>
      </c>
    </row>
    <row r="52">
      <c r="A52" s="4" t="inlineStr">
        <is>
          <t>Flanagan [Member] | Stock Award Values Reported in SCT for the Covered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5" t="n">
        <v>-612905</v>
      </c>
      <c r="C54" s="4" t="inlineStr">
        <is>
          <t xml:space="preserve"> </t>
        </is>
      </c>
      <c r="D54" s="4" t="inlineStr">
        <is>
          <t xml:space="preserve"> </t>
        </is>
      </c>
      <c r="E54" s="4" t="inlineStr">
        <is>
          <t xml:space="preserve"> </t>
        </is>
      </c>
    </row>
    <row r="55">
      <c r="A55" s="4" t="inlineStr">
        <is>
          <t>Flanagan [Member] | Option Award Values Reported in SCT for the Covered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30866</v>
      </c>
      <c r="C57" s="4" t="inlineStr">
        <is>
          <t xml:space="preserve"> </t>
        </is>
      </c>
      <c r="D57" s="4" t="inlineStr">
        <is>
          <t xml:space="preserve"> </t>
        </is>
      </c>
      <c r="E57" s="4" t="inlineStr">
        <is>
          <t xml:space="preserve"> </t>
        </is>
      </c>
    </row>
    <row r="58">
      <c r="A58" s="4" t="inlineStr">
        <is>
          <t>Flanagan [Member] | Covered Year End Fair Value for Stock and Option Awards Granted in the Covered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53054</v>
      </c>
      <c r="C60" s="4" t="inlineStr">
        <is>
          <t xml:space="preserve"> </t>
        </is>
      </c>
      <c r="D60" s="4" t="inlineStr">
        <is>
          <t xml:space="preserve"> </t>
        </is>
      </c>
      <c r="E60" s="4" t="inlineStr">
        <is>
          <t xml:space="preserve"> </t>
        </is>
      </c>
    </row>
    <row r="61">
      <c r="A61" s="4" t="inlineStr">
        <is>
          <t>Flanagan [Member] | Change in Fair Value (from Prior Year End to Covered Year End) of Outstanding Unvested Stock and Option Awards Granted Prior to Covered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48367</v>
      </c>
      <c r="C63" s="4" t="inlineStr">
        <is>
          <t xml:space="preserve"> </t>
        </is>
      </c>
      <c r="D63" s="4" t="inlineStr">
        <is>
          <t xml:space="preserve"> </t>
        </is>
      </c>
      <c r="E63" s="4" t="inlineStr">
        <is>
          <t xml:space="preserve"> </t>
        </is>
      </c>
    </row>
    <row r="64">
      <c r="A64" s="4" t="inlineStr">
        <is>
          <t>Flanagan [Member] | Change in Fair Value (from Prior Year End to Vesting Date) of Stock and Option Awards Granted Prior to Covered Year that Vested in the Covered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2515</v>
      </c>
      <c r="C66" s="4" t="inlineStr">
        <is>
          <t xml:space="preserve"> </t>
        </is>
      </c>
      <c r="D66" s="4" t="inlineStr">
        <is>
          <t xml:space="preserve"> </t>
        </is>
      </c>
      <c r="E66" s="4" t="inlineStr">
        <is>
          <t xml:space="preserve"> </t>
        </is>
      </c>
    </row>
    <row r="67">
      <c r="A67" s="4" t="inlineStr">
        <is>
          <t>Kessle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PEO Total Compensation Amount</t>
        </is>
      </c>
      <c r="B69" s="6" t="n">
        <v>3521684</v>
      </c>
      <c r="C69" s="6" t="n">
        <v>1407268</v>
      </c>
      <c r="D69" s="4" t="inlineStr">
        <is>
          <t xml:space="preserve"> </t>
        </is>
      </c>
      <c r="E69" s="4" t="inlineStr">
        <is>
          <t xml:space="preserve"> </t>
        </is>
      </c>
    </row>
    <row r="70">
      <c r="A70" s="4" t="inlineStr">
        <is>
          <t>PEO Actually Paid Compensation Amount</t>
        </is>
      </c>
      <c r="B70" s="5" t="n">
        <v>674631</v>
      </c>
      <c r="C70" s="6" t="n">
        <v>1153710</v>
      </c>
      <c r="D70" s="4" t="inlineStr">
        <is>
          <t xml:space="preserve"> </t>
        </is>
      </c>
      <c r="E70" s="4" t="inlineStr">
        <is>
          <t xml:space="preserve"> </t>
        </is>
      </c>
    </row>
    <row r="71">
      <c r="A71" s="4" t="inlineStr">
        <is>
          <t>PEO Name</t>
        </is>
      </c>
      <c r="B71" s="4" t="inlineStr">
        <is>
          <t>Mr. Kessler</t>
        </is>
      </c>
      <c r="C71" s="4" t="inlineStr">
        <is>
          <t xml:space="preserve"> </t>
        </is>
      </c>
      <c r="D71" s="4" t="inlineStr">
        <is>
          <t xml:space="preserve"> </t>
        </is>
      </c>
      <c r="E71" s="4" t="inlineStr">
        <is>
          <t xml:space="preserve"> </t>
        </is>
      </c>
    </row>
    <row r="72">
      <c r="A72" s="4" t="inlineStr">
        <is>
          <t>Kessler [Member] | Stock Award Values Reported in SCT for the Covered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5" t="n">
        <v>-2005011</v>
      </c>
      <c r="C74" s="6" t="n">
        <v>-446112</v>
      </c>
      <c r="D74" s="4" t="inlineStr">
        <is>
          <t xml:space="preserve"> </t>
        </is>
      </c>
      <c r="E74" s="4" t="inlineStr">
        <is>
          <t xml:space="preserve"> </t>
        </is>
      </c>
    </row>
    <row r="75">
      <c r="A75" s="4" t="inlineStr">
        <is>
          <t>Kessler [Member] | Option Award Values Reported in SCT for the Covered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545275</v>
      </c>
      <c r="C77" s="6" t="n">
        <v>-244961</v>
      </c>
      <c r="D77" s="4" t="inlineStr">
        <is>
          <t xml:space="preserve"> </t>
        </is>
      </c>
      <c r="E77" s="4" t="inlineStr">
        <is>
          <t xml:space="preserve"> </t>
        </is>
      </c>
    </row>
    <row r="78">
      <c r="A78" s="4" t="inlineStr">
        <is>
          <t>Kessler [Member] | Covered Year End Fair Value for Stock and Option Awards Granted in the Covered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421261</v>
      </c>
      <c r="C80" s="6" t="n">
        <v>437515</v>
      </c>
      <c r="D80" s="4" t="inlineStr">
        <is>
          <t xml:space="preserve"> </t>
        </is>
      </c>
      <c r="E80" s="4" t="inlineStr">
        <is>
          <t xml:space="preserve"> </t>
        </is>
      </c>
    </row>
    <row r="81">
      <c r="A81" s="4" t="inlineStr">
        <is>
          <t>Kessler [Member] | Change in Fair Value (from Prior Year End to Vesting Date) of Stock and Option Awards Granted Prior to Covered Year that Vested in the Covered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70374</v>
      </c>
      <c r="C83" s="4" t="inlineStr">
        <is>
          <t xml:space="preserve"> </t>
        </is>
      </c>
      <c r="D83" s="4" t="inlineStr">
        <is>
          <t xml:space="preserve"> </t>
        </is>
      </c>
      <c r="E83" s="4" t="inlineStr">
        <is>
          <t xml:space="preserve"> </t>
        </is>
      </c>
    </row>
    <row r="84">
      <c r="A84" s="4" t="inlineStr">
        <is>
          <t>Kessler [Member] | Fair Value of Stock and Option Awards Forfeited in the Covered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5" t="n">
        <v>-788402</v>
      </c>
      <c r="C86" s="4" t="inlineStr">
        <is>
          <t xml:space="preserve"> </t>
        </is>
      </c>
      <c r="D86" s="4" t="inlineStr">
        <is>
          <t xml:space="preserve"> </t>
        </is>
      </c>
      <c r="E86" s="4" t="inlineStr">
        <is>
          <t xml:space="preserve"> </t>
        </is>
      </c>
    </row>
    <row r="87">
      <c r="A87" s="4" t="inlineStr">
        <is>
          <t>David J. Rintoul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PEO Total Compensation Amount</t>
        </is>
      </c>
      <c r="B89" s="4" t="inlineStr">
        <is>
          <t xml:space="preserve"> </t>
        </is>
      </c>
      <c r="C89" s="6" t="n">
        <v>1406150</v>
      </c>
      <c r="D89" s="6" t="n">
        <v>3445257</v>
      </c>
      <c r="E89" s="6" t="n">
        <v>2433525</v>
      </c>
    </row>
    <row r="90">
      <c r="A90" s="4" t="inlineStr">
        <is>
          <t>PEO Actually Paid Compensation Amount</t>
        </is>
      </c>
      <c r="B90" s="4" t="inlineStr">
        <is>
          <t xml:space="preserve"> </t>
        </is>
      </c>
      <c r="C90" s="6" t="n">
        <v>1405993</v>
      </c>
      <c r="D90" s="6" t="n">
        <v>4377435</v>
      </c>
      <c r="E90" s="6" t="n">
        <v>2691429</v>
      </c>
    </row>
    <row r="91">
      <c r="A91" s="4" t="inlineStr">
        <is>
          <t>PEO Name</t>
        </is>
      </c>
      <c r="B91" s="4" t="inlineStr">
        <is>
          <t>Mr. David J. Rintoul</t>
        </is>
      </c>
      <c r="C91" s="4" t="inlineStr">
        <is>
          <t xml:space="preserve"> </t>
        </is>
      </c>
      <c r="D91" s="4" t="inlineStr">
        <is>
          <t xml:space="preserve"> </t>
        </is>
      </c>
      <c r="E91" s="4" t="inlineStr">
        <is>
          <t xml:space="preserve"> </t>
        </is>
      </c>
    </row>
    <row r="92">
      <c r="A92" s="4" t="inlineStr">
        <is>
          <t>David J. Rintoul [Member] | Stock Award Values Reported in SCT for the Covered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4" t="inlineStr">
        <is>
          <t xml:space="preserve"> </t>
        </is>
      </c>
      <c r="C94" s="4" t="inlineStr">
        <is>
          <t xml:space="preserve"> </t>
        </is>
      </c>
      <c r="D94" s="6" t="n">
        <v>-1170960</v>
      </c>
      <c r="E94" s="6" t="n">
        <v>-765850</v>
      </c>
    </row>
    <row r="95">
      <c r="A95" s="4" t="inlineStr">
        <is>
          <t>David J. Rintoul [Member] | Option Award Values Reported in SCT for the Covered Year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4" t="inlineStr">
        <is>
          <t xml:space="preserve"> </t>
        </is>
      </c>
      <c r="C97" s="4" t="inlineStr">
        <is>
          <t xml:space="preserve"> </t>
        </is>
      </c>
      <c r="D97" s="6" t="n">
        <v>-662909</v>
      </c>
      <c r="E97" s="6" t="n">
        <v>-259307</v>
      </c>
    </row>
    <row r="98">
      <c r="A98" s="4" t="inlineStr">
        <is>
          <t>David J. Rintoul [Member] | Covered Year End Fair Value for Stock and Option Awards Granted in the Covered Year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4" t="inlineStr">
        <is>
          <t xml:space="preserve"> </t>
        </is>
      </c>
      <c r="C100" s="6" t="n">
        <v>255</v>
      </c>
      <c r="D100" s="6" t="n">
        <v>903</v>
      </c>
      <c r="E100" s="6" t="n">
        <v>1426122</v>
      </c>
    </row>
    <row r="101">
      <c r="A101" s="4" t="inlineStr">
        <is>
          <t>David J. Rintoul [Member] | Change in Fair Value (from Prior Year End to Covered Year End) of Outstanding Unvested Stock and Option Awards Granted Prior to Covered Year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4" t="inlineStr">
        <is>
          <t xml:space="preserve"> </t>
        </is>
      </c>
      <c r="C103" s="5" t="n">
        <v>-412</v>
      </c>
      <c r="D103" s="4" t="inlineStr">
        <is>
          <t xml:space="preserve"> </t>
        </is>
      </c>
      <c r="E103" s="6" t="n">
        <v>85601</v>
      </c>
    </row>
    <row r="104">
      <c r="A104" s="4" t="inlineStr">
        <is>
          <t>David J. Rintoul [Member] | Change in Fair Value (from Prior Year End to Vesting Date) of Stock and Option Awards Granted Prior to Covered Year that Vested in the Covered Year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4" t="inlineStr">
        <is>
          <t xml:space="preserve"> </t>
        </is>
      </c>
      <c r="C106" s="4" t="inlineStr">
        <is>
          <t xml:space="preserve"> </t>
        </is>
      </c>
      <c r="D106" s="6" t="n">
        <v>675793</v>
      </c>
      <c r="E106" s="6" t="n">
        <v>-145001</v>
      </c>
    </row>
    <row r="107">
      <c r="A107" s="4" t="inlineStr">
        <is>
          <t>David J. Rintoul [Member] | Fair Value as of Vesting Date for Stock and Option Awards Granted and Vested in the Covered Year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4" t="inlineStr">
        <is>
          <t xml:space="preserve"> </t>
        </is>
      </c>
      <c r="C109" s="4" t="inlineStr">
        <is>
          <t xml:space="preserve"> </t>
        </is>
      </c>
      <c r="D109" s="5" t="n">
        <v>2089351</v>
      </c>
      <c r="E109" s="5" t="n">
        <v>-8366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23:28Z</dcterms:created>
  <dcterms:modified xmlns:dcterms="http://purl.org/dc/terms/" xmlns:xsi="http://www.w3.org/2001/XMLSchema-instance" xsi:type="dcterms:W3CDTF">2024-03-13T21:23:28Z</dcterms:modified>
</cp:coreProperties>
</file>